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EQ_Inve" sheetId="2" state="visible" r:id="rId2"/>
    <sheet xmlns:r="http://schemas.openxmlformats.org/officeDocument/2006/relationships" name="Risk_Return Detail Data- EQ_Inv"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Q ADVISORS TRUST</t>
        </is>
      </c>
    </row>
    <row r="6">
      <c r="A6" s="4" t="inlineStr">
        <is>
          <t>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5,
		2021</t>
        </is>
      </c>
    </row>
    <row r="9">
      <c r="A9" s="4" t="inlineStr">
        <is>
          <t>Document Effective Date</t>
        </is>
      </c>
      <c r="B9" s="4" t="inlineStr">
        <is>
          <t>dei_DocumentEffectiveDate</t>
        </is>
      </c>
      <c r="C9" s="4" t="inlineStr">
        <is>
          <t>Jan. 15,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EQ ADVISORS TRUST SM EQ/Invesco Global Real Estate Portfolio Supplement dated January 15, 2021 to the Summary Prospectus, Prospectus and
Statement of Additional Information dated May 1, 2020, as supplemented Important Notice Regarding Changes to the Investment Policy and Principal Investment Strategy of EQ/Invesco Global Real Estate Portfolio This Supplement updates certain information contained in the Summary Prospectus, Prospectus and Statement of Additional Information (“SAI”) dated
May 1, 2020, as supplemented, of EQ Advisors Trust (“Trust”). You should read this Supplement in conjunction with the Summary Prospectus, Prospectus and SAI and retain it for future reference. At a meeting held on December 15-16, 2020, the
Trust’s Board of Trustees considered and approved the adoption of a new non-fundamental 80% investment policy for the EQ/Invesco Global Real Estate Portfolio (“Portfolio”) that will replace the
current 80% investment policy, related changes to the Portfolio’s principal investment strategy, and a related change in the Portfolio’s name to “EQ/Invesco Global Real Assets Portfolio,” effective May 1, 2021. Effective May 1, 2021, the following changes are being made to the Summary
Prospectus, Prospectus, and SAI: All references to EQ/Invesco Global
Real Estate Portfolio are deleted and replaced with EQ/Invesco Global Real Assets Portfolio. The Portfolio’s 80% investment policy, which appears as the first sentence in the section of the Summary Prospectus and Prospectus entitled “Investments, Risks, and Performance — Principal
Investment Strategy,” is modified as follows: Current policy New policy The section of the Summary Prospectus and Prospectus entitled
“Investments, Risks, and Performance — Principal Investment Strategy” is revised by deleting the Principal Investment Strategy in its entirety and replacing it with the following: Principal Investment Strategy: The Portfolio considers an issuer to be an infrastructure-related issuer if it derives at least 50% of its revenue or profits from the ownership or
operation of infrastructure assets, which include physical structures, networks and systems of transportation, energy, water and sewage, and communication. Examples of infrastructure assets include transportation assets (such as toll roads, bridges,
airports and seaports), utility assets (such as generating stations, gas and electric lines, water and sewer facilities, and communications networks) and social assets (such as hospitals, schools, and subsidized housing). The Portfolio considers an issuer to be a real estate or real
estate-related issuer if at least 50% of its revenue or profits are attributable to ownership, construction, management or sale of residential, commercial or industrial real estate. These issuers include (i) real estate investment trusts
(“REITs”) or other real estate operating issuers that (a) own property, (b) make or invest in short-term construction and development mortgage loans, or (c) invest in long-term mortgages or mortgage pools, and
(ii) issuers whose products and services are related to the real estate industry, such as manufacturers and distributors of building supplies and financial institutions that issue or service mortgages. The Portfolio invests primarily in equity securities (including common
and preferred stock, and convertible securities) of domestic and foreign issuers. The Portfolio may invest in master limited partnerships (“MLPs”), including MLPs that are not
taxed as regular corporations for U.S. federal income tax purposes. The MLPs in which the Portfolio may invest are publicly traded partnerships or limited liability companies engaged in, among
other things, the transportation, storage, processing, refining, marketing, exploration, production and mining of minerals and natural resources. The Portfolio also may invest in debt securities of domestic and foreign issuers. The Portfolio may
invest up to 10% of its net assets in non-investment grade debt securities (commonly known as “junk bonds”). Under normal circumstances, the Portfolio will provide exposure to investments that are economically tied to at least three different countries (one
of which may be the United States), and at least 40%, unless market conditions are not deemed favorable, in which case at least 30%, of the Portfolio’s net assets will provide exposure to investments that are economically tied to countries
other than the United States. An issuer will be considered to be economically tied to a country other than the United States if it is domiciled, derives a significant portion of its revenues from, or primarily trades in a market located outside of
the United States. The Portfolio may invest up to 20% of its net assets in securities of issuers located in emerging markets countries (that is, those that are in the early stages of their industrial cycles). The Portfolio may invest in securities of issuers
of all capitalization sizes, including small- and mid-capitalization issuers. Real asset companies tend to have smaller asset bases compared with other market sectors, therefore, the Portfolio may hold a
significant amount of securities of small and mid-capitalization issuers. The Portfolio considers an issuer to be a small-capitalization issuer if it has a market capitalization, at the time of purchase, no
larger than the largest capitalized issuer included in the Russell 2000 ® ® ® ® The Portfolio may engage in short sales of securities. The Portfolio may engage in short sales with respect to securities it owns or securities it
does not own. Generally, the Portfolio will sell a security short to (1) take advantage of an expected decline in the security price in anticipation of purchasing the same security at a later date at a lower price, or (2) to protect a
profit in a security that it owns. The Portfolio will not sell a security short if, as a result of such short sale, the aggregate market value of all securities sold short exceeds 10% of the Portfolio’s net assets. The Portfolio can invest in derivative instruments, including forward
foreign currency contracts. The Portfolio can use forward foreign currency contracts to hedge against adverse movements in the foreign currencies in which portfolio securities are denominated, if deemed appropriate by the Sub-Adviser. The Portfolio’s investments in derivatives transaction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expected, however, that the Portfolio will be leveraged by borrowing money for investment purposes. The Portfolio’s investments in derivatives may require it to maintain a percentage of its
assets in cash and cash equivalent instruments to serve as margin or collateral for the Portfolio’s obligations under derivative transactions. When constructing the portfolio, the Sub-Adviser uses a fundamentals-driven investment process, including an
evaluation of factors such as market cycle analysis, asset evaluation and management and structure review to identify securities with characteristics including (i) quality underlying assets, (ii) solid management teams with the ability to
effectively manage capital structure decisions and execute their stated strategic plan, and (iii) attractive valuations relative to peer investment alternatives. Each qualified security in the investment universe is analyzed using fundamental
analysis and valuation review to identify securities that appear to have relatively favorable long-term prospects and attractive values. Some of the fundamental factors that are considered include: forecasted demand and supply of the markets in
which a firm may operate, asset locations, physical attributes, management depth and skill, insider ownership, overall debt levels, percentage of variable rate financing and fixed charge coverage ratios. The issuers that are believed to have the
most attractive fundamental attributes are then evaluated on the basis of relative value. Some of the valuation factors that are considered include: cash flow consistency and growth, dividend yield, dividend coverage and growth, and cash flow and
assets to price multiples. The Sub-Adviser seeks to limit risk through various controls, such as diversifying the portfolio asset types, sectors and geographic areas as well as by considering the relative liquidity of each security and limiting
the size of any one holding. The Sub-Adviser may consider selling a security for several reasons, including when (1) its relative valuation has fallen below desired levels, (2) its risk/return
profile has changed significantly, (3) its fundamentals have changed, or (4) a more attractive investment opportunity is identified.
The Portfolio will concentrate its investments in the securities of domestic and foreign real estate
and real estate-related companies. Such investments will consist primarily of REITs. The Portfolio also may lend its portfolio securities to earn additional income. The section of the Summary Prospectus and Prospectus entitled “Investments, Risks, and Performance — Principal Risks” is revised by adding the following: Infrastructure-Related Issuers Risk Natural Resources Sector Risk Master Limited Partnership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EQ ADVISORS TRUST SM EQ/Invesco Global Real Estate Portfolio Supplement dated January 15, 2021 to the Summary Prospectus, Prospectus and
Statement of Additional Information dated May 1, 2020, as supplemented Important Notice Regarding Changes to the Investment Policy and Principal Investment Strategy of EQ/Invesco Global Real Estate Portfolio This Supplement updates certain information contained in the Summary Prospectus, Prospectus and Statement of Additional Information (“SAI”) dated
May 1, 2020, as supplemented, of EQ Advisors Trust (“Trust”). You should read this Supplement in conjunction with the Summary Prospectus, Prospectus and SAI and retain it for future reference. At a meeting held on December 15-16, 2020, the
Trust’s Board of Trustees considered and approved the adoption of a new non-fundamental 80% investment policy for the EQ/Invesco Global Real Estate Portfolio (“Portfolio”) that will replace the
current 80% investment policy, related changes to the Portfolio’s principal investment strategy, and a related change in the Portfolio’s name to “EQ/Invesco Global Real Assets Portfolio,” effective May 1, 2021. Effective May 1, 2021, the following changes are being made to the Summary
Prospectus, Prospectus, and SAI: All references to EQ/Invesco Global
Real Estate Portfolio are deleted and replaced with EQ/Invesco Global Real Assets Portfolio. The Portfolio’s 80% investment policy, which appears as the first sentence in the section of the Summary Prospectus and Prospectus entitled “Investments, Risks, and Performance — Principal
Investment Strategy,” is modified as follows: Current policy New policy The section of the Summary Prospectus and Prospectus entitled
“Investments, Risks, and Performance — Principal Investment Strategy” is revised by deleting the Principal Investment Strategy in its entirety and replacing it with the following: Principal Investment Strategy: The Portfolio considers an issuer to be an infrastructure-related issuer if it derives at least 50% of its revenue or profits from the ownership or
operation of infrastructure assets, which include physical structures, networks and systems of transportation, energy, water and sewage, and communication. Examples of infrastructure assets include transportation assets (such as toll roads, bridges,
airports and seaports), utility assets (such as generating stations, gas and electric lines, water and sewer facilities, and communications networks) and social assets (such as hospitals, schools, and subsidized housing). The Portfolio considers an issuer to be a real estate or real
estate-related issuer if at least 50% of its revenue or profits are attributable to ownership, construction, management or sale of residential, commercial or industrial real estate. These issuers include (i) real estate investment trusts
(“REITs”) or other real estate operating issuers that (a) own property, (b) make or invest in short-term construction and development mortgage loans, or (c) invest in long-term mortgages or mortgage pools, and
(ii) issuers whose products and services are related to the real estate industry, such as manufacturers and distributors of building supplies and financial institutions that issue or service mortgages. The Portfolio invests primarily in equity securities (including common
and preferred stock, and convertible securities) of domestic and foreign issuers. The Portfolio may invest in master limited partnerships (“MLPs”), including MLPs that are not
taxed as regular corporations for U.S. federal income tax purposes. The MLPs in which the Portfolio may invest are publicly traded partnerships or limited liability companies engaged in, among
other things, the transportation, storage, processing, refining, marketing, exploration, production and mining of minerals and natural resources. The Portfolio also may invest in debt securities of domestic and foreign issuers. The Portfolio may
invest up to 10% of its net assets in non-investment grade debt securities (commonly known as “junk bonds”). Under normal circumstances, the Portfolio will provide exposure to investments that are economically tied to at least three different countries (one
of which may be the United States), and at least 40%, unless market conditions are not deemed favorable, in which case at least 30%, of the Portfolio’s net assets will provide exposure to investments that are economically tied to countries
other than the United States. An issuer will be considered to be economically tied to a country other than the United States if it is domiciled, derives a significant portion of its revenues from, or primarily trades in a market located outside of
the United States. The Portfolio may invest up to 20% of its net assets in securities of issuers located in emerging markets countries (that is, those that are in the early stages of their industrial cycles). The Portfolio may invest in securities of issuers
of all capitalization sizes, including small- and mid-capitalization issuers. Real asset companies tend to have smaller asset bases compared with other market sectors, therefore, the Portfolio may hold a
significant amount of securities of small and mid-capitalization issuers. The Portfolio considers an issuer to be a small-capitalization issuer if it has a market capitalization, at the time of purchase, no
larger than the largest capitalized issuer included in the Russell 2000 ® ® ® ® The Portfolio may engage in short sales of securities. The Portfolio may engage in short sales with respect to securities it owns or securities it
does not own. Generally, the Portfolio will sell a security short to (1) take advantage of an expected decline in the security price in anticipation of purchasing the same security at a later date at a lower price, or (2) to protect a
profit in a security that it owns. The Portfolio will not sell a security short if, as a result of such short sale, the aggregate market value of all securities sold short exceeds 10% of the Portfolio’s net assets. The Portfolio can invest in derivative instruments, including forward
foreign currency contracts. The Portfolio can use forward foreign currency contracts to hedge against adverse movements in the foreign currencies in which portfolio securities are denominated, if deemed appropriate by the Sub-Adviser. The Portfolio’s investments in derivatives transaction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expected, however, that the Portfolio will be leveraged by borrowing money for investment purposes. The Portfolio’s investments in derivatives may require it to maintain a percentage of its
assets in cash and cash equivalent instruments to serve as margin or collateral for the Portfolio’s obligations under derivative transactions. When constructing the portfolio, the Sub-Adviser uses a fundamentals-driven investment process, including an
evaluation of factors such as market cycle analysis, asset evaluation and management and structure review to identify securities with characteristics including (i) quality underlying assets, (ii) solid management teams with the ability to
effectively manage capital structure decisions and execute their stated strategic plan, and (iii) attractive valuations relative to peer investment alternatives. Each qualified security in the investment universe is analyzed using fundamental
analysis and valuation review to identify securities that appear to have relatively favorable long-term prospects and attractive values. Some of the fundamental factors that are considered include: forecasted demand and supply of the markets in
which a firm may operate, asset locations, physical attributes, management depth and skill, insider ownership, overall debt levels, percentage of variable rate financing and fixed charge coverage ratios. The issuers that are believed to have the
most attractive fundamental attributes are then evaluated on the basis of relative value. Some of the valuation factors that are considered include: cash flow consistency and growth, dividend yield, dividend coverage and growth, and cash flow and
assets to price multiples. The Sub-Adviser seeks to limit risk through various controls, such as diversifying the portfolio asset types, sectors and geographic areas as well as by considering the relative liquidity of each security and limiting
the size of any one holding. The Sub-Adviser may consider selling a security for several reasons, including when (1) its relative valuation has fallen below desired levels, (2) its risk/return
profile has changed significantly, (3) its fundamentals have changed, or (4) a more attractive investment opportunity is identified.
The Portfolio will concentrate its investments in the securities of domestic and foreign real estate
and real estate-related companies. Such investments will consist primarily of REITs. The Portfolio also may lend its portfolio securities to earn additional income. The section of the Summary Prospectus and Prospectus entitled “Investments, Risks, and Performance — Principal Risks” is revised by adding the following: Infrastructure-Related Issuers Risk Natural Resources Sector Risk Master Limited Partnership Risk</t>
        </is>
      </c>
    </row>
    <row r="5">
      <c r="A5" s="4" t="inlineStr">
        <is>
          <t>EQ/Invesco Global Real Estate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EQ ADVISORS TRUST SM EQ/Invesco Global Real Estate Portfolio Supplement dated January 15, 2021 to the Summary Prospectus, Prospectus and
Statement of Additional Information dated May 1, 2020, as supplemented Important Notice Regarding Changes to the Investment Policy and Principal Investment Strategy of EQ/Invesco Global Real Estate Portfolio This Supplement updates certain information contained in the Summary Prospectus, Prospectus and Statement of Additional Information (“SAI”) dated
May 1, 2020, as supplemented, of EQ Advisors Trust (“Trust”). You should read this Supplement in conjunction with the Summary Prospectus, Prospectus and SAI and retain it for future reference. At a meeting held on December 15-16, 2020, the
Trust’s Board of Trustees considered and approved the adoption of a new non-fundamental 80% investment policy for the EQ/Invesco Global Real Estate Portfolio (“Portfolio”) that will replace the
current 80% investment policy, related changes to the Portfolio’s principal investment strategy, and a related change in the Portfolio’s name to “EQ/Invesco Global Real Assets Portfolio,” effective May 1, 2021. Effective May 1, 2021, the following changes are being made to the Summary
Prospectus, Prospectus, and SAI: All references to EQ/Invesco Global
Real Estate Portfolio are deleted and replaced with EQ/Invesco Global Real Assets Portfolio. The Portfolio’s 80% investment policy, which appears as the first sentence in the section of the Summary Prospectus and Prospectus entitled “Investments, Risks, and Performance — Principal
Investment Strategy,” is modified as follows: Current policy New policy The section of the Summary Prospectus and Prospectus entitled
“Investments, Risks, and Performance — Principal Investment Strategy” is revised by deleting the Principal Investment Strategy in its entirety and replacing it with the following: Principal Investment Strategy: The Portfolio considers an issuer to be an infrastructure-related issuer if it derives at least 50% of its revenue or profits from the ownership or
operation of infrastructure assets, which include physical structures, networks and systems of transportation, energy, water and sewage, and communication. Examples of infrastructure assets include transportation assets (such as toll roads, bridges,
airports and seaports), utility assets (such as generating stations, gas and electric lines, water and sewer facilities, and communications networks) and social assets (such as hospitals, schools, and subsidized housing). The Portfolio considers an issuer to be a real estate or real
estate-related issuer if at least 50% of its revenue or profits are attributable to ownership, construction, management or sale of residential, commercial or industrial real estate. These issuers include (i) real estate investment trusts
(“REITs”) or other real estate operating issuers that (a) own property, (b) make or invest in short-term construction and development mortgage loans, or (c) invest in long-term mortgages or mortgage pools, and
(ii) issuers whose products and services are related to the real estate industry, such as manufacturers and distributors of building supplies and financial institutions that issue or service mortgages. The Portfolio invests primarily in equity securities (including common
and preferred stock, and convertible securities) of domestic and foreign issuers. The Portfolio may invest in master limited partnerships (“MLPs”), including MLPs that are not
taxed as regular corporations for U.S. federal income tax purposes. The MLPs in which the Portfolio may invest are publicly traded partnerships or limited liability companies engaged in, among
other things, the transportation, storage, processing, refining, marketing, exploration, production and mining of minerals and natural resources. The Portfolio also may invest in debt securities of domestic and foreign issuers. The Portfolio may
invest up to 10% of its net assets in non-investment grade debt securities (commonly known as “junk bonds”). Under normal circumstances, the Portfolio will provide exposure to investments that are economically tied to at least three different countries (one
of which may be the United States), and at least 40%, unless market conditions are not deemed favorable, in which case at least 30%, of the Portfolio’s net assets will provide exposure to investments that are economically tied to countries
other than the United States. An issuer will be considered to be economically tied to a country other than the United States if it is domiciled, derives a significant portion of its revenues from, or primarily trades in a market located outside of
the United States. The Portfolio may invest up to 20% of its net assets in securities of issuers located in emerging markets countries (that is, those that are in the early stages of their industrial cycles). The Portfolio may invest in securities of issuers
of all capitalization sizes, including small- and mid-capitalization issuers. Real asset companies tend to have smaller asset bases compared with other market sectors, therefore, the Portfolio may hold a
significant amount of securities of small and mid-capitalization issuers. The Portfolio considers an issuer to be a small-capitalization issuer if it has a market capitalization, at the time of purchase, no
larger than the largest capitalized issuer included in the Russell 2000 ® ® ® ® The Portfolio may engage in short sales of securities. The Portfolio may engage in short sales with respect to securities it owns or securities it
does not own. Generally, the Portfolio will sell a security short to (1) take advantage of an expected decline in the security price in anticipation of purchasing the same security at a later date at a lower price, or (2) to protect a
profit in a security that it owns. The Portfolio will not sell a security short if, as a result of such short sale, the aggregate market value of all securities sold short exceeds 10% of the Portfolio’s net assets. The Portfolio can invest in derivative instruments, including forward
foreign currency contracts. The Portfolio can use forward foreign currency contracts to hedge against adverse movements in the foreign currencies in which portfolio securities are denominated, if deemed appropriate by the Sub-Adviser. The Portfolio’s investments in derivatives transaction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expected, however, that the Portfolio will be leveraged by borrowing money for investment purposes. The Portfolio’s investments in derivatives may require it to maintain a percentage of its
assets in cash and cash equivalent instruments to serve as margin or collateral for the Portfolio’s obligations under derivative transactions. When constructing the portfolio, the Sub-Adviser uses a fundamentals-driven investment process, including an
evaluation of factors such as market cycle analysis, asset evaluation and management and structure review to identify securities with characteristics including (i) quality underlying assets, (ii) solid management teams with the ability to
effectively manage capital structure decisions and execute their stated strategic plan, and (iii) attractive valuations relative to peer investment alternatives. Each qualified security in the investment universe is analyzed using fundamental
analysis and valuation review to identify securities that appear to have relatively favorable long-term prospects and attractive values. Some of the fundamental factors that are considered include: forecasted demand and supply of the markets in
which a firm may operate, asset locations, physical attributes, management depth and skill, insider ownership, overall debt levels, percentage of variable rate financing and fixed charge coverage ratios. The issuers that are believed to have the
most attractive fundamental attributes are then evaluated on the basis of relative value. Some of the valuation factors that are considered include: cash flow consistency and growth, dividend yield, dividend coverage and growth, and cash flow and
assets to price multiples. The Sub-Adviser seeks to limit risk through various controls, such as diversifying the portfolio asset types, sectors and geographic areas as well as by considering the relative liquidity of each security and limiting
the size of any one holding. The Sub-Adviser may consider selling a security for several reasons, including when (1) its relative valuation has fallen below desired levels, (2) its risk/return
profile has changed significantly, (3) its fundamentals have changed, or (4) a more attractive investment opportunity is identified.
The Portfolio will concentrate its investments in the securities of domestic and foreign real estate
and real estate-related companies. Such investments will consist primarily of REITs. The Portfolio also may lend its portfolio securities to earn additional income. The section of the Summary Prospectus and Prospectus entitled “Investments, Risks, and Performance — Principal Risks” is revised by adding the following: Infrastructure-Related Issuers Risk Natural Resources Sector Risk Master Limited Partnership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2T09:06:54Z</dcterms:created>
  <dcterms:modified xmlns:dcterms="http://purl.org/dc/terms/" xmlns:xsi="http://www.w3.org/2001/XMLSchema-instance" xsi:type="dcterms:W3CDTF">2021-01-22T09:06:54Z</dcterms:modified>
</cp:coreProperties>
</file>